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ORGAN STA" sheetId="2" state="visible" r:id="rId2"/>
    <sheet xmlns:r="http://schemas.openxmlformats.org/officeDocument/2006/relationships" name="Risk_Return Detail Data- MORGA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Document and Entity Information</t>
  </si>
  <si>
    <t>Oct. 05, 2018</t>
  </si>
  <si>
    <t>Prospectus:</t>
  </si>
  <si>
    <t>Document Type</t>
  </si>
  <si>
    <t>Document Period End Date</t>
  </si>
  <si>
    <t>Oct. 5,
		2018</t>
  </si>
  <si>
    <t>Registrant Name</t>
  </si>
  <si>
    <t>MORGAN STANLEY TAX FREE DAILY INCOME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30,
		2018</t>
  </si>
  <si>
    <t>MORGAN STANLEY TAX FREE DAILY INCOME TRUST | R Class</t>
  </si>
  <si>
    <t>Trading Symbol</t>
  </si>
  <si>
    <t>DSTXX</t>
  </si>
  <si>
    <t>MORGAN STANLEY TAX FREE DAILY INCOME TRUST | S Class</t>
  </si>
  <si>
    <t>DFRXX</t>
  </si>
  <si>
    <t>Morgan Stanley October 5, 2018 Supplement SUPPLEMENT DATED OCTOBER 5, 2018 TO THE PROSPECTUS OF Effective October 10, 2018, the Prospectus is hereby amended as follows:</t>
  </si>
  <si>
    <t>The second footnote following the Fund's Example information under the section of the Prospectus entitled "Fund Summary—Fees and Expenses—Example" is hereby deleted and replaced with the following: 2 PLEASE RETAIN THIS SUPPLEMENT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315812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15812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</v>
      </c>
    </row>
    <row r="3" spans="1:1">
      <c r="A3" s="4" t="s">
        <v>7</v>
      </c>
    </row>
    <row r="4" spans="1:1">
      <c r="A4" s="4" t="s">
        <v>20</v>
      </c>
    </row>
    <row r="5" spans="1:1">
      <c r="A5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7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20</v>
      </c>
    </row>
    <row r="5" spans="1:3">
      <c r="A5" s="4" t="s">
        <v>29</v>
      </c>
      <c r="B5" s="4" t="s">
        <v>30</v>
      </c>
      <c r="C5" s="4" t="s">
        <v>7</v>
      </c>
    </row>
    <row r="6" spans="1:3">
      <c r="A6" s="4" t="s">
        <v>31</v>
      </c>
      <c r="B6" s="4" t="s">
        <v>32</v>
      </c>
      <c r="C6" s="4" t="s">
        <v>2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13</v>
      </c>
      <c r="B3" s="4" t="s">
        <v>33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0-11T09:52:52Z</dcterms:created>
  <dcterms:modified xmlns:dcterms="http://purl.org/dc/terms/" xmlns:xsi="http://www.w3.org/2001/XMLSchema-instance" xsi:type="dcterms:W3CDTF">2018-10-11T09:52:52Z</dcterms:modified>
</cp:coreProperties>
</file>